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0">
  <si>
    <t>Label</t>
  </si>
  <si>
    <t>Element</t>
  </si>
  <si>
    <t>Value</t>
  </si>
  <si>
    <t>Risk/Return:</t>
  </si>
  <si>
    <t>rr_RiskReturnAbstract</t>
  </si>
  <si>
    <t>Document Type</t>
  </si>
  <si>
    <t>dei_DocumentType</t>
  </si>
  <si>
    <t>Document Period End Date</t>
  </si>
  <si>
    <t>dei_DocumentPeriodEndDate</t>
  </si>
  <si>
    <t>Jan. 31,
		2017</t>
  </si>
  <si>
    <t>Registrant Name</t>
  </si>
  <si>
    <t>dei_EntityRegistrantName</t>
  </si>
  <si>
    <t>BLACKROCK MID CAP VALUE OPPORTUNITIES SERIES INC.</t>
  </si>
  <si>
    <t>Central Index Key</t>
  </si>
  <si>
    <t>dei_EntityCentralIndexKey</t>
  </si>
  <si>
    <t>Amendment Flag</t>
  </si>
  <si>
    <t>dei_AmendmentFlag</t>
  </si>
  <si>
    <t>false</t>
  </si>
  <si>
    <t>Document Creation Date</t>
  </si>
  <si>
    <t>dei_DocumentCreationDate</t>
  </si>
  <si>
    <t>May 31,
		2017</t>
  </si>
  <si>
    <t>Document Effective Date</t>
  </si>
  <si>
    <t>dei_DocumentEffectiveDate</t>
  </si>
  <si>
    <t>Prospectus Date</t>
  </si>
  <si>
    <t>rr_ProspectusDate</t>
  </si>
  <si>
    <t>May 31, 2017</t>
  </si>
  <si>
    <t xml:space="preserve">BLACKROCK MID CAP VALUE OPPORTUNITIES SERIES, INC. BlackRock Mid Cap Value Opportunities Fund (the “Fund”) Supplement dated May 31, 2017 to the Summary Prospectus and Prospectus, each dated May 31, 2017 Until June 12, 2017, the following changes are made to the Fund’s Summary Prospectus and Prospectus, as applicable: Change in the Corporation’s and the Fund’s Name All references to BlackRock Mid Cap Dividend Series, Inc. are deleted in their entirety and replaced with BlackRock Mid Cap Value Opportunities Series, Inc. All references to BlackRock Mid Cap Dividend Fund are deleted in their entirety and replaced with BlackRock Mid Cap Value Opportunities Fund. Change in the Fund’s Investment Strategies and Risks The section of the Summary Prospectus entitled “Key Facts About BlackRock Mid Cap Dividend Fund — Principal Investment Strategies of the Fund” and the section of the Prospectus entitled “Fund Overview — Key Facts About BlackRock Mid Cap Dividend Fund — Principal Investment Strategies of the Fund” are deleted in their entirety and replaced with the following: Principal Investment Strategies of the Fund The Fund tries to achieve its investment objective by investing primarily in a diversified portfolio of equity securities. Under normal circumstances, the Fund invests at least 80% of its assets in equity securities of mid cap companies. Equity securities include common stock, preferred stock, securities convertible into common stock, or securities or other instruments whose price is linked to the value of common stock. Mid cap companies are companies that at the time of purchase have market capitalizations in the range of companies included in the Standard &amp; Poor’s (S&amp;P) MidCap 400 ® The section of the Summary Prospectus entitled “Key Facts About BlackRock Mid Cap Dividend Fund — Principal Risks of Investing in the Fund” and the section of the Prospectus entitled “Fund Overview — Key Facts About BlackRock Mid Cap Dividend Fund — Principal Risks of Investing in the Fund” are deleted in their entirety and replaced with the following: Principal Risks of Investing in the Fund ▪ Equity Securities Risk ▪ Foreign Securities Risk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Investment Style Risk ▪ Market Risk and Selection Risk ▪ Mid Cap Securities Risk Change in the Fund’s Fees and Expenses The section of the Summary Prospectus entitled “Key Facts About BlackRock Mid Cap Dividend Fund — Fees and Expenses of the Fund” and the section of the Prospectus entitled “Fund Overview — Key Facts About BlackRock Mid Cap Dividend Fund — Fees and Expenses of the Fund” are deleted in their entirety and replaced with the following: Fees and Expenses of the Fund 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or its affiliates. More information about these and other discounts is available from your financial professional or your selected securities dealer, broker, investment adviser, service provider or industry professional (including BlackRock, The PNC Financial Services Group, Inc. (“PNC”) and their respective affiliates) (each a “Financial Intermediary”) and in the “Details About the Share Classes” and the “Intermediary-Defined Sales Charge Waiver Policies” sections on pages 20 and A-1, respectively, of the Fund’s prospectus and in the “Purchase of Shares” section on page II-75 of Part II of the Fund’s Statement of Additional Information. Shareholder Fees (fees paid directly from your investment) Investor A Shares Investor C Shares Institutional Shares Class R Shares Maximum Sales Charge (Load) Imposed on Purchases (as percentage of offering price) 5.25 % None None None Maximum Deferred Sales Charge (Load) (as percentage of offering price or redemption proceeds, whichever is lower) None 1 1.00 % 2 None None Annual Fund Operating Expenses (expenses that you pay each Investor A Investor C Institutional Class R Management Fee 3 0.65 % 0.65 % 0.65 % 0.65 % Distribution and/or Service (12b-1) Fees 0.25 % 1.00 % None 0.50 % Other Expenses 0.25 % 0.30 % 0.20 % 0.33 % Total Annual Fund Operating Expenses 1.15 % 1.95 % 0.85 % 1.48 % Fee Waivers and/or Expense Reimbursements 3 — — — — Total Annual Fund Operating Expenses After Fee Waivers and/or Expense Reimbursements 3 1.15 % 1.95 % 0.85 % 1.48 % 1 A contingent deferred sales charge (“CDSC”) of 1.00% is assessed on certain redemptions of Investor A Shares made within 18 months after purchase where no initial sales charge was paid at time of purchase as part of an investment of $1,000,000 or more. 2 There is no CDSC on Investor C Shares after one year. 3 As described in the “Management of the Fund” section of the Fund’s prospectus beginning on page 34,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May 30, 2018. The contractual agreement may be terminated upon 90 days’ notice by a majority of the non-interested directors of BlackRock Mid Cap Value Opportunities Series, Inc.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vestor A Shares $ 636 $ 871 $ 1,125 $ 1,849 Investor C Shares $ 298 $ 612 $ 1,052 $ 2,275 Institutional Shares $ 87 $ 271 $ 471 $ 1,049 Class R Shares $ 151 $ 468 $ 808 $ 1,768 You would pay the following expenses if you did not redeem your shares: 1 Year 3 Years 5 Years 10 Years Investor C Shares $ 198 $ 612 $ 1,052 $ 2,275 Portfolio Turnover: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93% of the average value of its portfolio. Change in the Fund’s Performance Information and Benchmark The section of the Summary Prospectus entitled “Key Facts About BlackRock Mid Cap Dividend Fund — Performance Information” and the section of the Prospectus entitled “Fund Overview — Key Facts About BlackRock Mid Cap Dividend Fund — Performance Information” are deleted in their entirety and replaced with the following: Performance Information The information shows you how the Fund’s performance has varied year by year and provides some indication of the risks of investing in the Fund. The table compares the Fund’s performance to that of the S&amp;P MidCap 400 ® Investor A Shares ANNUAL TOTAL RETURNS 1 BlackRock Mid Cap Value Opportunities Fund As of 12/31 During the ten-year period shown in the bar chart, the highest return for a quarter was 18.52% (quarter ended September 30, 2009) and the lowest return for a quarter was -24.81% (quarter ended December 31, 2008). The year-to-date return as of March 31, 2017 was 2.35%. As of 12/31/16 Average Annual Total Returns 1 Year 5 Years 10 Years 1 BlackRock Mid Cap Value Opportunities Fund — Investor A Shares Return Before Taxes 15.89% 11.61% 6.90% Return After Taxes on Distributions 14.50% 9.39% 5.31% Return After Taxes on Distributions and Sale of Fund Shares 10.16% 8.89% 5.17% BlackRock Mid Cap Value Opportunities Fund — Investor C Shares Return Before Taxes 20.37% 11.88% 6.50% BlackRock Mid Cap Value Opportunities Fund — Institutional Shares Return Before Taxes 22.77% 13.17% 7.83% BlackRock Mid Cap Value Opportunities Fund — Class R Shares Return Before Taxes 21.97% 12.48% 7.10% S&amp;P MidCap 400 ® 26.53% 16.07% 8.48% 1 A portion of the Fund’s total return was attributable to proceeds received in the fiscal period ended January 31, 2010 in a settlement of litigation. </t>
  </si>
  <si>
    <t>Supplement [Text Block]</t>
  </si>
  <si>
    <t>bmvo_SupplementTextBlock</t>
  </si>
  <si>
    <t>BlackRock Mid Cap Dividend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5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918848</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0</v>
      </c>
    </row>
    <row r="5" spans="1:3">
      <c r="A5" s="4" t="s">
        <v>27</v>
      </c>
      <c r="B5" s="4" t="s">
        <v>28</v>
      </c>
      <c r="C5" s="4" t="s">
        <v>26</v>
      </c>
    </row>
    <row r="6" spans="1:3">
      <c r="A6" s="4" t="s">
        <v>29</v>
      </c>
    </row>
    <row r="7" spans="1:3">
      <c r="A7" s="3" t="s">
        <v>3</v>
      </c>
      <c r="B7" s="4" t="s">
        <v>4</v>
      </c>
    </row>
    <row r="8" spans="1:3">
      <c r="A8" s="4" t="s">
        <v>27</v>
      </c>
      <c r="B8" s="4" t="s">
        <v>28</v>
      </c>
      <c r="C8" s="4" t="s">
        <v>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5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0</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7T16:12:35Z</dcterms:created>
  <dcterms:modified xmlns:dcterms="http://purl.org/dc/terms/" xmlns:xsi="http://www.w3.org/2001/XMLSchema-instance" xsi:type="dcterms:W3CDTF">2017-06-07T16:12:35Z</dcterms:modified>
</cp:coreProperties>
</file>